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IVY FUNDS</t>
  </si>
  <si>
    <t>Central Index Key</t>
  </si>
  <si>
    <t>dei_EntityCentralIndexKey</t>
  </si>
  <si>
    <t>Amendment Flag</t>
  </si>
  <si>
    <t>dei_AmendmentFlag</t>
  </si>
  <si>
    <t>false</t>
  </si>
  <si>
    <t>Document Creation Date</t>
  </si>
  <si>
    <t>dei_DocumentCreationDate</t>
  </si>
  <si>
    <t>Aug. 17,
		2018</t>
  </si>
  <si>
    <t>Document Effective Date</t>
  </si>
  <si>
    <t>dei_DocumentEffectiveDate</t>
  </si>
  <si>
    <t>Prospectus Date</t>
  </si>
  <si>
    <t>rr_ProspectusDate</t>
  </si>
  <si>
    <t>Jan. 31,
		2018</t>
  </si>
  <si>
    <t>Jan. 31, 2018</t>
  </si>
  <si>
    <t xml:space="preserve">Ivy Funds Supplement dated August 17, 2018 to the Ivy Funds Prospectus dated January 31, 2018 as supplemented February 6, 2018, February 26, 2018, April 12, 2018, April 13, 2018, April 30, 2018, May 2, 2018, May 11, 2018, May 21, 2018, July 6, 2018 and July 26, 2018 The reference to Footnote 2 in the Class C column of the “Shareholder Fees” table is deleted and the following replaces Footnote 2 in the “Fees and Expenses” section for Ivy Apollo Strategic Income Fund, Ivy California Municipal High Income Fund, Ivy Pictet Targeted Return Bond Fund, Ivy IG International Small Cap Fund and Ivy Apollo Multi-Asset Income Fund on pages 2, 17, 40, 53 and 57, respectively: 2 With limited exceptions, for Class A shares, if your Fund account balance is below $650 at the start of business on the Friday prior to the last full week of September of each year, the account will be assessed an account fee of $20. The reference to Footnote 2 in the Class C column of the “Shareholder Fees” table is deleted and the following replaces Footnote 2 in the “Fees and Expenses” section for Ivy Corporate Bond Fund, Ivy Government Securities Fund and Ivy Pictet Emerging Markets Local Currency Debt Fund on pages 11, 28 and 33, respectively: 2 With limited exceptions, for Class A shares, if your Fund account balance is below $650 at the start of business on the Friday prior to the last full week of September of each year, the account will be assessed an account fee of $20. With limited exceptions, for Class E shares, the current $20 account fee for Ivy InvestEd Plan accounts with a balance of less than $25,000 will be assessed annually at the close of business on the second Tuesday of December. Effective immediately, the following footnote is added to the “Annual Fund Operating Expenses” table for each Fund that offers Class N shares: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The following replaces the “Ivy Apollo Multi-Asset Income Fund — Performance — Average Annual Total Returns — Indexes” table on page 65: Indexes 1 1 Year Life of 50% FTSE All-World High Dividend Yield Index + 50% ICE BofAML US High Yield Index (reflects no deduction for fees, expenses or taxes) (Life of Class index comparison begins on 10-01-2015) 13.09 % 12.46 % FTSE All-World High Dividend Yield Index (reflects invested dividends net of withholding taxes, but reflects no deduction for fees, expenses or other taxes) (Life of Class index comparison begins on 10-01-2015) 18.94 % 14.94 % 50% MSCI World High Dividend Yield Index + 50% ICE BofAML US High Yield Index (reflects no deduction for fees, expenses or taxes) (Life of Class index comparison begins on 10-01-2015) 12.71 % 12.13 % MSCI World High Dividend Yield Index (reflects invested dividends net of withholding taxes, but reflects no deduction for fees, expenses or other taxes) (Life of Class index comparison begins on 10-01-2015) 18.14 % 14.28 % ICE BofAML US High Yield Index (reflects no deduction for fees, expenses or taxes) (Life of Class index comparison begins on 10-01-2015) 7.48 % 9.84 % Lipper Mixed-Asset Target Allocation Moderate Funds Universe Average (net of fees and expenses) (Life of Class index comparison begins on 10-01-2015) 12.75 % 9.75 % 1 Effective immediately, the Fund’s blended benchmark changed from 50% MSCI World High Dividend Yield Index + 50% ICE BofAML US High Yield Index to 50% FTSE All-World High Dividend Yield Index + 50% ICE BofAML US High Yield Index and the MSCI World High Dividend Yield Index component changed to the FTSE All-World High Dividend Yield Index. IICO believes that the blended benchmark of 50% FTSE All-World High Dividend Yield Index + 50% ICE BofAML US High Yield Index and the FTSE All-World High Dividend Yield Index component are more reflective of the types of securities in which the Fund invests than the prior blended benchmark and benchmark component. The prior blended benchmark and benchmark component will be shown in the Fund’s prospectus for a period of one year for comparison purposes. </t>
  </si>
  <si>
    <t>Supplement [Text Block]</t>
  </si>
  <si>
    <t>ivyf1_SupplementTextBlock</t>
  </si>
  <si>
    <t>Ivy Apollo Strategic Income Fund</t>
  </si>
  <si>
    <t xml:space="preserve">Ivy Funds Supplement dated August 17, 2018 to the Ivy Funds Prospectus dated January 31, 2018 as supplemented February 6, 2018, February 26, 2018, April 12, 2018, April 13, 2018, April 30, 2018, May 2, 2018, May 11, 2018, May 21, 2018, July 6, 2018 and July 26, 2018 The reference to Footnote 2 in the Class C column of the “Shareholder Fees” table is deleted and the following replaces Footnote 2 in the “Fees and Expenses” section for Ivy Apollo Strategic Income Fund, Ivy California Municipal High Income Fund, Ivy Pictet Targeted Return Bond Fund, Ivy IG International Small Cap Fund and Ivy Apollo Multi-Asset Income Fund on pages 2, 17, 40, 53 and 57, respectively: 2 With limited exceptions, for Class A shares, if your Fund account balance is below $650 at the start of business on the Friday prior to the last full week of September of each year, the account will be assessed an account fee of $20. Effective immediately, the following footnote is added to the “Annual Fund Operating Expenses” table for each Fund that offers Class N shares: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t>
  </si>
  <si>
    <t>Ivy California Municipal High Income Fund</t>
  </si>
  <si>
    <t xml:space="preserve">Ivy Funds Supplement dated August 17, 2018 to the Ivy Funds Prospectus dated January 31, 2018 as supplemented February 6, 2018, February 26, 2018, April 12, 2018, April 13, 2018, April 30, 2018, May 2, 2018, May 11, 2018, May 21, 2018, July 6, 2018 and July 26, 2018 The reference to Footnote 2 in the Class C column of the “Shareholder Fees” table is deleted and the following replaces Footnote 2 in the “Fees and Expenses” section for Ivy Apollo Strategic Income Fund, Ivy California Municipal High Income Fund, Ivy Pictet Targeted Return Bond Fund, Ivy IG International Small Cap Fund and Ivy Apollo Multi-Asset Income Fund on pages 2, 17, 40, 53 and 57, respectively: 2 With limited exceptions, for Class A shares, if your Fund account balance is below $650 at the start of business on the Friday prior to the last full week of September of each year, the account will be assessed an account fee of $20. </t>
  </si>
  <si>
    <t>Ivy Pictet Targeted Return Bond Fund</t>
  </si>
  <si>
    <t>Ivy IG International Small Cap Fund</t>
  </si>
  <si>
    <t>Ivy Apollo Multi-Asset Income Fund</t>
  </si>
  <si>
    <t xml:space="preserve">Ivy Funds Supplement dated August 17, 2018 to the Ivy Funds Prospectus dated January 31, 2018 as supplemented February 6, 2018, February 26, 2018, April 12, 2018, April 13, 2018, April 30, 2018, May 2, 2018, May 11, 2018, May 21, 2018, July 6, 2018 and July 26, 2018 The reference to Footnote 2 in the Class C column of the “Shareholder Fees” table is deleted and the following replaces Footnote 2 in the “Fees and Expenses” section for Ivy Apollo Strategic Income Fund, Ivy California Municipal High Income Fund, Ivy Pictet Targeted Return Bond Fund, Ivy IG International Small Cap Fund and Ivy Apollo Multi-Asset Income Fund on pages 2, 17, 40, 53 and 57, respectively: 2 With limited exceptions, for Class A shares, if your Fund account balance is below $650 at the start of business on the Friday prior to the last full week of September of each year, the account will be assessed an account fee of $20. Effective immediately, the following footnote is added to the “Annual Fund Operating Expenses” table for each Fund that offers Class N shares: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The following replaces the “Ivy Apollo Multi-Asset Income Fund — Performance — Average Annual Total Returns — Indexes” table on page 65: Indexes 1 1 Year Life of 50% FTSE All-World High Dividend Yield Index + 50% ICE BofAML US High Yield Index (reflects no deduction for fees, expenses or taxes) (Life of Class index comparison begins on 10-01-2015) 13.09 % 12.46 % FTSE All-World High Dividend Yield Index (reflects invested dividends net of withholding taxes, but reflects no deduction for fees, expenses or other taxes) (Life of Class index comparison begins on 10-01-2015) 18.94 % 14.94 % 50% MSCI World High Dividend Yield Index + 50% ICE BofAML US High Yield Index (reflects no deduction for fees, expenses or taxes) (Life of Class index comparison begins on 10-01-2015) 12.71 % 12.13 % MSCI World High Dividend Yield Index (reflects invested dividends net of withholding taxes, but reflects no deduction for fees, expenses or other taxes) (Life of Class index comparison begins on 10-01-2015) 18.14 % 14.28 % ICE BofAML US High Yield Index (reflects no deduction for fees, expenses or taxes) (Life of Class index comparison begins on 10-01-2015) 7.48 % 9.84 % Lipper Mixed-Asset Target Allocation Moderate Funds Universe Average (net of fees and expenses) (Life of Class index comparison begins on 10-01-2015) 12.75 % 9.75 % 1 Effective immediately, the Fund’s blended benchmark changed from 50% MSCI World High Dividend Yield Index + 50% ICE BofAML US High Yield Index to 50% FTSE All-World High Dividend Yield Index + 50% ICE BofAML US High Yield Index and the MSCI World High Dividend Yield Index component changed to the FTSE All-World High Dividend Yield Index. IICO believes that the blended benchmark of 50% FTSE All-World High Dividend Yield Index + 50% ICE BofAML US High Yield Index and the FTSE All-World High Dividend Yield Index component are more reflective of the types of securities in which the Fund invests than the prior blended benchmark and benchmark component. The prior blended benchmark and benchmark component will be shown in the Fund’s prospectus for a period of one year for comparison purposes. </t>
  </si>
  <si>
    <t>Ivy Corporate Bond Fund</t>
  </si>
  <si>
    <t xml:space="preserve">Ivy Funds Supplement dated August 17, 2018 to the Ivy Funds Prospectus dated January 31, 2018 as supplemented February 6, 2018, February 26, 2018, April 12, 2018, April 13, 2018, April 30, 2018, May 2, 2018, May 11, 2018, May 21, 2018, July 6, 2018 and July 26, 2018 The reference to Footnote 2 in the Class C column of the “Shareholder Fees” table is deleted and the following replaces Footnote 2 in the “Fees and Expenses” section for Ivy Corporate Bond Fund, Ivy Government Securities Fund and Ivy Pictet Emerging Markets Local Currency Debt Fund on pages 11, 28 and 33, respectively: 2 With limited exceptions, for Class A shares, if your Fund account balance is below $650 at the start of business on the Friday prior to the last full week of September of each year, the account will be assessed an account fee of $20. With limited exceptions, for Class E shares, the current $20 account fee for Ivy InvestEd Plan accounts with a balance of less than $25,000 will be assessed annually at the close of business on the second Tuesday of December. Effective immediately, the following footnote is added to the “Annual Fund Operating Expenses” table for each Fund that offers Class N shares: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t>
  </si>
  <si>
    <t>Ivy Government Securities Fund</t>
  </si>
  <si>
    <t>Ivy Pictet Emerging Markets Local Currency Debt Fund</t>
  </si>
  <si>
    <t>Ivy Crossover Credit Fund</t>
  </si>
  <si>
    <t xml:space="preserve">Ivy Funds Supplement dated August 17, 2018 to the Ivy Funds Prospectus dated January 31, 2018 as supplemented February 6, 2018, February 26, 2018, April 12, 2018, April 13, 2018, April 30, 2018, May 2, 2018, May 11, 2018, May 21, 2018, July 6, 2018 and July 26, 2018 Effective immediately, the following footnote is added to the “Annual Fund Operating Expenses” table for each Fund that offers Class N shares: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t>
  </si>
  <si>
    <t>Ivy PineBridge High Yiel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1</v>
      </c>
    </row>
    <row r="15" spans="1:3">
      <c r="A15" s="4" t="s">
        <v>35</v>
      </c>
    </row>
    <row r="16" spans="1:3">
      <c r="A16" s="3" t="s">
        <v>3</v>
      </c>
      <c r="B16" s="4" t="s">
        <v>4</v>
      </c>
    </row>
    <row r="17" spans="1:3">
      <c r="A17" s="4" t="s">
        <v>28</v>
      </c>
      <c r="B17" s="4" t="s">
        <v>29</v>
      </c>
      <c r="C17" s="4" t="s">
        <v>31</v>
      </c>
    </row>
    <row r="18" spans="1:3">
      <c r="A18" s="4" t="s">
        <v>36</v>
      </c>
    </row>
    <row r="19" spans="1:3">
      <c r="A19" s="3" t="s">
        <v>3</v>
      </c>
      <c r="B19" s="4" t="s">
        <v>4</v>
      </c>
    </row>
    <row r="20" spans="1:3">
      <c r="A20" s="4" t="s">
        <v>28</v>
      </c>
      <c r="B20" s="4" t="s">
        <v>29</v>
      </c>
      <c r="C20" s="4" t="s">
        <v>37</v>
      </c>
    </row>
    <row r="21" spans="1:3">
      <c r="A21" s="4" t="s">
        <v>38</v>
      </c>
    </row>
    <row r="22" spans="1:3">
      <c r="A22" s="3" t="s">
        <v>3</v>
      </c>
      <c r="B22" s="4" t="s">
        <v>4</v>
      </c>
    </row>
    <row r="23" spans="1:3">
      <c r="A23" s="4" t="s">
        <v>28</v>
      </c>
      <c r="B23" s="4" t="s">
        <v>29</v>
      </c>
      <c r="C23" s="4" t="s">
        <v>39</v>
      </c>
    </row>
    <row r="24" spans="1:3">
      <c r="A24" s="4" t="s">
        <v>40</v>
      </c>
    </row>
    <row r="25" spans="1:3">
      <c r="A25" s="3" t="s">
        <v>3</v>
      </c>
      <c r="B25" s="4" t="s">
        <v>4</v>
      </c>
    </row>
    <row r="26" spans="1:3">
      <c r="A26" s="4" t="s">
        <v>28</v>
      </c>
      <c r="B26" s="4" t="s">
        <v>29</v>
      </c>
      <c r="C26" s="4" t="s">
        <v>39</v>
      </c>
    </row>
    <row r="27" spans="1:3">
      <c r="A27" s="4" t="s">
        <v>41</v>
      </c>
    </row>
    <row r="28" spans="1:3">
      <c r="A28" s="3" t="s">
        <v>3</v>
      </c>
      <c r="B28" s="4" t="s">
        <v>4</v>
      </c>
    </row>
    <row r="29" spans="1:3">
      <c r="A29" s="4" t="s">
        <v>28</v>
      </c>
      <c r="B29" s="4" t="s">
        <v>29</v>
      </c>
      <c r="C29" s="4" t="s">
        <v>39</v>
      </c>
    </row>
    <row r="30" spans="1:3">
      <c r="A30" s="4" t="s">
        <v>42</v>
      </c>
    </row>
    <row r="31" spans="1:3">
      <c r="A31" s="3" t="s">
        <v>3</v>
      </c>
      <c r="B31" s="4" t="s">
        <v>4</v>
      </c>
    </row>
    <row r="32" spans="1:3">
      <c r="A32" s="4" t="s">
        <v>28</v>
      </c>
      <c r="B32" s="4" t="s">
        <v>29</v>
      </c>
      <c r="C32" s="4" t="s">
        <v>43</v>
      </c>
    </row>
    <row r="33" spans="1:3">
      <c r="A33" s="4" t="s">
        <v>44</v>
      </c>
    </row>
    <row r="34" spans="1:3">
      <c r="A34" s="3" t="s">
        <v>3</v>
      </c>
      <c r="B34" s="4" t="s">
        <v>4</v>
      </c>
    </row>
    <row r="35" spans="1:3">
      <c r="A35" s="4" t="s">
        <v>28</v>
      </c>
      <c r="B35" s="4" t="s">
        <v>29</v>
      </c>
      <c r="C35"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3:02:33Z</dcterms:created>
  <dcterms:modified xmlns:dcterms="http://purl.org/dc/terms/" xmlns:xsi="http://www.w3.org/2001/XMLSchema-instance" xsi:type="dcterms:W3CDTF">2018-09-07T13:02:33Z</dcterms:modified>
</cp:coreProperties>
</file>